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27925</t>
        </is>
      </c>
      <c r="C4" s="4" t="inlineStr">
        <is>
          <t xml:space="preserve"> </t>
        </is>
      </c>
      <c r="D4" s="4" t="inlineStr">
        <is>
          <t xml:space="preserve"> </t>
        </is>
      </c>
    </row>
    <row r="5">
      <c r="A5" s="4" t="inlineStr">
        <is>
          <t>Entity Registrant Name</t>
        </is>
      </c>
      <c r="B5" s="4" t="inlineStr">
        <is>
          <t>TALPHERA,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0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2193603</t>
        </is>
      </c>
      <c r="C16" s="4" t="inlineStr">
        <is>
          <t xml:space="preserve"> </t>
        </is>
      </c>
      <c r="D16" s="4" t="inlineStr">
        <is>
          <t xml:space="preserve"> </t>
        </is>
      </c>
    </row>
    <row r="17">
      <c r="A17" s="4" t="inlineStr">
        <is>
          <t>Entity Address, Address Line One</t>
        </is>
      </c>
      <c r="B17" s="4" t="inlineStr">
        <is>
          <t>1850 Gateway Drive, Suite 175</t>
        </is>
      </c>
      <c r="C17" s="4" t="inlineStr">
        <is>
          <t xml:space="preserve"> </t>
        </is>
      </c>
      <c r="D17" s="4" t="inlineStr">
        <is>
          <t xml:space="preserve"> </t>
        </is>
      </c>
    </row>
    <row r="18">
      <c r="A18" s="4" t="inlineStr">
        <is>
          <t>Entity Address, City or Town</t>
        </is>
      </c>
      <c r="B18" s="4" t="inlineStr">
        <is>
          <t>San Mate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404</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216-35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TLP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200000</v>
      </c>
    </row>
    <row r="37">
      <c r="A37" s="4" t="inlineStr">
        <is>
          <t>Entity Common Stock, Shares Outstanding</t>
        </is>
      </c>
      <c r="B37" s="4" t="inlineStr">
        <is>
          <t xml:space="preserve"> </t>
        </is>
      </c>
      <c r="C37" s="6" t="n">
        <v>17098345</v>
      </c>
      <c r="D37" s="4" t="inlineStr">
        <is>
          <t xml:space="preserve"> </t>
        </is>
      </c>
    </row>
    <row r="38">
      <c r="A38" s="4" t="inlineStr">
        <is>
          <t>Amendment Description</t>
        </is>
      </c>
      <c r="B38" s="4" t="inlineStr">
        <is>
          <t xml:space="preserve">On March 31, 2025, Talphera, Inc., filed its Annual Report on Form 10-K for the year ended December 31, 2024, or the 2024 Annual Report. The 2024 Annual Report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or the SEC, not later than 120 days after the end of the fiscal year. 
This Amendment No. 1 to Form 10-K, or this Amendment, is being filed solely to: 
  ●  amend Part III, Items 10, 11, 12, 13 and 14 of the 2024 Annual Report to include the information required by such items; 
  ●  delete the reference on the cover of the 2024 Annual Report to the incorporation by reference of portions of our proxy statement into Part III of the 2024 Annual Report; and 
  ●  file new certifications of our principal executive officer and principal financial officer as exhibits to this Amendment under Item 15 of Part IV hereof, pursuant to Rule 12b-15 under the Securities Exchange Act of 1934.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described above, this Amendment does not modify or update disclosure in, or exhibits to, the 2024 Annual Report. Furthermore, this Amendment does not change any previously reported financial results, nor does it reflect events occurring after the date of the 2024 Annual Report. Information not affected by this Amendment remains unchanged and reflects the disclosures made at the time the 2024 Annual Report was filed. Accordingly, this Amendment should be read in conjunction with the 2024 Annual Report and our other filings with the SEC.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From time to time, we grant stock options to its employees, including our named executive officers. Historically, we have granted new-hire equity awards, which often include stock options, on or soon after a new hire’s employment start date and annual awards, which often include stock options, generally in the first We do not grant equity awards in anticipation of the release of material nonpublic information, or MNPI, and we do not time the release of MNPI based on equity award grant dates or for the purposes of affecting the value of executive compensation. During 2024, not February 14, 2024. no 402 x 2</t>
        </is>
      </c>
    </row>
    <row r="5">
      <c r="A5" s="4" t="inlineStr">
        <is>
          <t>Award Timing Method [Text Block]</t>
        </is>
      </c>
      <c r="B5" s="4" t="inlineStr">
        <is>
          <t>From time to time, we grant stock options to its employees, including our named executive officers. Historically, we have granted new-hire equity awards, which often include stock options, on or soon after a new hire’s employment start date and annual awards, which often include stock options, generally in the first</t>
        </is>
      </c>
    </row>
    <row r="6">
      <c r="A6" s="4" t="inlineStr">
        <is>
          <t>Award Timing Predetermined [Flag]</t>
        </is>
      </c>
      <c r="B6" s="4" t="inlineStr">
        <is>
          <t>fals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7:26Z</dcterms:created>
  <dcterms:modified xmlns:dcterms="http://purl.org/dc/terms/" xmlns:xsi="http://www.w3.org/2001/XMLSchema-instance" xsi:type="dcterms:W3CDTF">2025-04-29T20:17:26Z</dcterms:modified>
</cp:coreProperties>
</file>